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Sep. 30,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pplied DNA Sciences, Inc</t>
        </is>
      </c>
    </row>
    <row r="8">
      <c r="A8" s="4" t="inlineStr">
        <is>
          <t>Entity Central Index Key</t>
        </is>
      </c>
      <c r="B8" s="4" t="inlineStr">
        <is>
          <t>00007444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Pay vs Performance Disclosure, Table</t>
        </is>
      </c>
      <c r="B4" s="4" t="inlineStr">
        <is>
          <t xml:space="preserve"> ​ ​ ​ Summary (1) ​ ​ Compensation (2) ​ ​ Average (3) ​ ​ Average (4) ​ ​ Value of Initial (6) : ​ ​ Net (Loss) (6) ​ ​ Revenues (7) ​ Year ​ ​ Total Shareholder (5) ​ (a) ​ ​ (b) ​ ​ (c) ​ ​ (d) ​ ​ (e) ​ ​ (f) ​ ​ (g) ​ ​ (h) ​ 2024 ​ ​ ​ $ 387,623 ​ ​ ​ ​ $ 387,623 ​ ​ ​ ​ $ 297,352 ​ ​ ​ ​ $ 297,352 ​ ​ ​ ​ $ 107.08 ​ ​ ​ ​ $ (7,088 ) ​ ​ ​ ​ $ 3,431 ​ ​ 2023 ​ ​ ​ $ 468,000 ​ ​ ​ ​ $ 468,000 ​ ​ ​ ​ $ 514,917 ​ ​ ​ ​ $ 308,333 ​ ​ ​ ​ $ 107.08 ​ ​ ​ ​ $ (10,023 ) ​ ​ ​ ​ $ 13,367 ​ ​
​ (1) The dollar amounts reported in column (b) are the amounts of total compensation reported for the principal executive officer (“ PEO ”), Dr. Hayward (our Chairman, Chief Executive Officer and President), for each corresponding year in the “Total” column of the Summary Compensation Table. Refer to “Executive Compensation — Executive Compensation Tables — Summary Compensation Table.” ​ (2)
The dollar amounts reported in column (c) represent the amount of “compensation actually paid” to Dr. Hayward, as computed in accordance with Item 402(v) of Regulation S-K. The dollar amounts do not reflect the actual amount of compensation earned by or paid to Dr. Hayward during the applicable year. In accordance with the requirements of Item 402(v) of Regulation S-K, the following adjustments were made to Dr. Hayward’s total compensation for each year to determine the compensation actually paid which is reported above: ​ Year ​ ​ Reported ​ ​ Reported (a) ​ ​ Equity (b) ​ ​ Compensation ​ 2024 ​ ​ ​ $ 387,623 ​ ​ ​ ​ $ — ​ ​ ​ ​ $ — ​ ​ ​ ​ $ 387,623 ​ ​ 2023 ​ ​ ​ $ 468,000 ​ ​ ​ ​ $ — ​ ​ ​ ​ $ — ​ ​ ​ ​ $ 468,000 ​ ​
​
(a)
The grant date fair value of equity awards represents the total of the amounts reported in the “Stock Awards” and “Option Awards” columns in the Summary Compensation Table for the applicable year. ​
(b)
There was no equity award adjustment for each of the applicable years shown above, as all equity awards granted were fully vested on the date of grant. ​ (3)
The dollar amounts reported in column (d) represent the average of the amounts reported for the Company’s named executive officers as a group (excluding Dr. Hayward, who has served as our Chairman, Chief Executive Officer and President) in the “Total” column of the Summary Compensation Table in each applicable year. The names of each of the named executive officers (excluding Dr. Hayward) included for purposes of calculating the average amounts in each applicable year are as follows: (i) for 2024 and 2023, Beth M. Jantzen, Clay Shorrock and Judith Murrah. ​ (4)
The dollar amounts reported in column (e) represent the average amount of “compensation actually paid” to the named executive officers as a group (excluding Dr. Hayward), as computed in accordance with Item 402(v) of Regulation S-K. The dollar amounts do not reflect the actual average amount of compensation earned by or paid to the named executive officers as a group (excluding Dr. Hayward) during the applicable year. In accordance with the requirements of Item 402(v) of Regulation S-K, the following adjustments were made to average total compensation for the named executive officers as a group (excluding Dr. Hayward) for each year to determine the compensation actually paid, using the same methodology described above in Note 3: ​ Year ​ ​ Average ​ ​ Average ​ ​ Average Equity (a) ​ ​ Average ​ 2024 ​ ​ ​ $ 297,352 ​ ​ ​ ​ $ — ​ ​ ​ ​ $ — ​ ​ ​ ​ $ 297,352 ​ ​ 2023 ​ ​ ​ $ 514,917 ​ ​ ​ ​ $ 206,583 ​ ​ ​ ​ $ — ​ ​ ​ ​ $ 308,333 ​ ​
​
(a)
There was no equity award adjustment for each of the applicable years shown above, as all equity awards granted were fully vested on the date of grant. ​
(5)
Cumulative total shareholder return (“ TSR ”)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No dividends were paid on stock awards or Options in either of fiscal 2024 or 2023. ​
(6)
The dollar amounts reported represent the amount of net income reflected in the Company’s audited financial statements for the applicable year. ​ (7)
The dollar amounts reported represent the amount of consolidated revenues reflected in the Company’s audited financial statements for the applicable year. </t>
        </is>
      </c>
      <c r="C4" s="4" t="inlineStr">
        <is>
          <t xml:space="preserve"> </t>
        </is>
      </c>
    </row>
    <row r="5">
      <c r="A5" s="4" t="inlineStr">
        <is>
          <t>Company Selected Measure Name</t>
        </is>
      </c>
      <c r="B5" s="4" t="inlineStr">
        <is>
          <t>Revenues</t>
        </is>
      </c>
      <c r="C5" s="4" t="inlineStr">
        <is>
          <t xml:space="preserve"> </t>
        </is>
      </c>
    </row>
    <row r="6">
      <c r="A6" s="4" t="inlineStr">
        <is>
          <t>Named Executive Officers, Footnote</t>
        </is>
      </c>
      <c r="B6" s="4" t="inlineStr">
        <is>
          <t xml:space="preserve"> (1) The dollar amounts reported in column (b) are the amounts of total compensation reported for the principal executive officer (“ PEO ”), Dr. Hayward (our Chairman, Chief Executive Officer and President), for each corresponding year in the “Total” column of the Summary Compensation Table. Refer to “Executive Compensation — Executive Compensation Tables — Summary Compensation Table.” (3)
The dollar amounts reported in column (d) represent the average of the amounts reported for the Company’s named executive officers as a group (excluding Dr. Hayward, who has served as our Chairman, Chief Executive Officer and President) in the “Total” column of the Summary Compensation Table in each applicable year. The names of each of the named executive officers (excluding Dr. Hayward) included for purposes of calculating the average amounts in each applicable year are as follows: (i) for 2024 and 2023, Beth M. Jantzen, Clay Shorrock and Judith Murrah. </t>
        </is>
      </c>
      <c r="C6" s="4" t="inlineStr">
        <is>
          <t xml:space="preserve"> </t>
        </is>
      </c>
    </row>
    <row r="7">
      <c r="A7" s="4" t="inlineStr">
        <is>
          <t>PEO Total Compensation Amount</t>
        </is>
      </c>
      <c r="B7" s="5" t="n">
        <v>387623</v>
      </c>
      <c r="C7" s="5" t="n">
        <v>468000</v>
      </c>
    </row>
    <row r="8">
      <c r="A8" s="4" t="inlineStr">
        <is>
          <t>PEO Actually Paid Compensation Amount</t>
        </is>
      </c>
      <c r="B8" s="5" t="n">
        <v>387623</v>
      </c>
      <c r="C8" s="6" t="n">
        <v>468000</v>
      </c>
    </row>
    <row r="9">
      <c r="A9" s="4" t="inlineStr">
        <is>
          <t>Adjustment To PEO Compensation, Footnote</t>
        </is>
      </c>
      <c r="B9" s="4" t="inlineStr">
        <is>
          <t xml:space="preserve"> (2)
The dollar amounts reported in column (c) represent the amount of “compensation actually paid” to Dr. Hayward, as computed in accordance with Item 402(v) of Regulation S-K. The dollar amounts do not reflect the actual amount of compensation earned by or paid to Dr. Hayward during the applicable year. In accordance with the requirements of Item 402(v) of Regulation S-K, the following adjustments were made to Dr. Hayward’s total compensation for each year to determine the compensation actually paid which is reported above: ​ Year ​ ​ Reported ​ ​ Reported (a) ​ ​ Equity (b) ​ ​ Compensation ​ 2024 ​ ​ ​ $ 387,623 ​ ​ ​ ​ $ — ​ ​ ​ ​ $ — ​ ​ ​ ​ $ 387,623 ​ ​ 2023 ​ ​ ​ $ 468,000 ​ ​ ​ ​ $ — ​ ​ ​ ​ $ — ​ ​ ​ ​ $ 468,000 ​ ​ ​
(a)
The grant date fair value of equity awards represents the total of the amounts reported in the “Stock Awards” and “Option Awards” columns in the Summary Compensation Table for the applicable year. ​
(b)
There was no equity award adjustment for each of the applicable years shown above, as all equity awards granted were fully vested on the date of grant. </t>
        </is>
      </c>
      <c r="C9" s="4" t="inlineStr">
        <is>
          <t xml:space="preserve"> </t>
        </is>
      </c>
    </row>
    <row r="10">
      <c r="A10" s="4" t="inlineStr">
        <is>
          <t>Non-PEO NEO Average Total Compensation Amount</t>
        </is>
      </c>
      <c r="B10" s="5" t="n">
        <v>297352</v>
      </c>
      <c r="C10" s="6" t="n">
        <v>514917</v>
      </c>
    </row>
    <row r="11">
      <c r="A11" s="4" t="inlineStr">
        <is>
          <t>Non-PEO NEO Average Compensation Actually Paid Amount</t>
        </is>
      </c>
      <c r="B11" s="5" t="n">
        <v>297352</v>
      </c>
      <c r="C11" s="6" t="n">
        <v>308333</v>
      </c>
    </row>
    <row r="12">
      <c r="A12" s="4" t="inlineStr">
        <is>
          <t>Adjustment to Non-PEO NEO Compensation Footnote</t>
        </is>
      </c>
      <c r="B12" s="4" t="inlineStr">
        <is>
          <t xml:space="preserve"> (4)
The dollar amounts reported in column (e) represent the average amount of “compensation actually paid” to the named executive officers as a group (excluding Dr. Hayward), as computed in accordance with Item 402(v) of Regulation S-K. The dollar amounts do not reflect the actual average amount of compensation earned by or paid to the named executive officers as a group (excluding Dr. Hayward) during the applicable year. In accordance with the requirements of Item 402(v) of Regulation S-K, the following adjustments were made to average total compensation for the named executive officers as a group (excluding Dr. Hayward) for each year to determine the compensation actually paid, using the same methodology described above in Note 3: ​ Year ​ ​ Average ​ ​ Average ​ ​ Average Equity (a) ​ ​ Average ​ 2024 ​ ​ ​ $ 297,352 ​ ​ ​ ​ $ — ​ ​ ​ ​ $ — ​ ​ ​ ​ $ 297,352 ​ ​ 2023 ​ ​ ​ $ 514,917 ​ ​ ​ ​ $ 206,583 ​ ​ ​ ​ $ — ​ ​ ​ ​ $ 308,333 ​ ​ ​
(a)
There was no equity award adjustment for each of the applicable years shown above, as all equity awards granted were fully vested on the date of grant. </t>
        </is>
      </c>
      <c r="C12" s="4" t="inlineStr">
        <is>
          <t xml:space="preserve"> </t>
        </is>
      </c>
    </row>
    <row r="13">
      <c r="A13" s="4" t="inlineStr">
        <is>
          <t>Compensation Actually Paid vs. Total Shareholder Return</t>
        </is>
      </c>
      <c r="C13" s="4" t="inlineStr">
        <is>
          <t xml:space="preserve"> </t>
        </is>
      </c>
    </row>
    <row r="14">
      <c r="A14" s="4" t="inlineStr">
        <is>
          <t>Compensation Actually Paid vs. Net Income</t>
        </is>
      </c>
      <c r="C14" s="4" t="inlineStr">
        <is>
          <t xml:space="preserve"> </t>
        </is>
      </c>
    </row>
    <row r="15">
      <c r="A15" s="4" t="inlineStr">
        <is>
          <t>Compensation Actually Paid vs. Company Selected Measure</t>
        </is>
      </c>
      <c r="C15" s="4" t="inlineStr">
        <is>
          <t xml:space="preserve"> </t>
        </is>
      </c>
    </row>
    <row r="16">
      <c r="A16" s="4" t="inlineStr">
        <is>
          <t>Total Shareholder Return Amount</t>
        </is>
      </c>
      <c r="B16" s="7" t="n">
        <v>107.08</v>
      </c>
      <c r="C16" s="8" t="n">
        <v>107.08</v>
      </c>
    </row>
    <row r="17">
      <c r="A17" s="4" t="inlineStr">
        <is>
          <t>Net Income (Loss)</t>
        </is>
      </c>
      <c r="B17" s="5" t="n">
        <v>-7088000</v>
      </c>
      <c r="C17" s="5" t="n">
        <v>-10023000</v>
      </c>
    </row>
    <row r="18">
      <c r="A18" s="4" t="inlineStr">
        <is>
          <t>Company Selected Measure Amount</t>
        </is>
      </c>
      <c r="B18" s="6" t="n">
        <v>3431000</v>
      </c>
      <c r="C18" s="6" t="n">
        <v>13367000</v>
      </c>
    </row>
    <row r="19">
      <c r="A19" s="4" t="inlineStr">
        <is>
          <t>PEO Name</t>
        </is>
      </c>
      <c r="B19" s="4" t="inlineStr">
        <is>
          <t>Dr. Hayward</t>
        </is>
      </c>
      <c r="C19" s="4" t="inlineStr">
        <is>
          <t xml:space="preserve"> </t>
        </is>
      </c>
    </row>
    <row r="20">
      <c r="A20" s="4" t="inlineStr">
        <is>
          <t>Measure:: 1</t>
        </is>
      </c>
      <c r="B20" s="4" t="inlineStr">
        <is>
          <t xml:space="preserve"> </t>
        </is>
      </c>
      <c r="C20" s="4" t="inlineStr">
        <is>
          <t xml:space="preserve"> </t>
        </is>
      </c>
    </row>
    <row r="21">
      <c r="A21" s="3" t="inlineStr">
        <is>
          <t>Pay vs Performance Disclosure</t>
        </is>
      </c>
      <c r="B21" s="4" t="inlineStr">
        <is>
          <t xml:space="preserve"> </t>
        </is>
      </c>
      <c r="C21" s="4" t="inlineStr">
        <is>
          <t xml:space="preserve"> </t>
        </is>
      </c>
    </row>
    <row r="22">
      <c r="A22" s="4" t="inlineStr">
        <is>
          <t>Non-GAAP Measure Description</t>
        </is>
      </c>
      <c r="B22" s="4" t="inlineStr">
        <is>
          <t xml:space="preserve"> (7)
The dollar amounts reported represent the amount of consolidated revenues reflected in the Company’s audited financial statements for the applicable year. </t>
        </is>
      </c>
      <c r="C22" s="4" t="inlineStr">
        <is>
          <t xml:space="preserve"> </t>
        </is>
      </c>
    </row>
    <row r="23">
      <c r="A23" s="4" t="inlineStr">
        <is>
          <t>PEO | Aggregate Grant Date Fair Value of Equity Award Amounts Reported in Summary Compensation Table</t>
        </is>
      </c>
      <c r="B23" s="4" t="inlineStr">
        <is>
          <t xml:space="preserve"> </t>
        </is>
      </c>
      <c r="C23" s="4" t="inlineStr">
        <is>
          <t xml:space="preserve"> </t>
        </is>
      </c>
    </row>
    <row r="24">
      <c r="A24" s="3" t="inlineStr">
        <is>
          <t>Pay vs Performance Disclosure</t>
        </is>
      </c>
      <c r="B24" s="4" t="inlineStr">
        <is>
          <t xml:space="preserve"> </t>
        </is>
      </c>
      <c r="C24" s="4" t="inlineStr">
        <is>
          <t xml:space="preserve"> </t>
        </is>
      </c>
    </row>
    <row r="25">
      <c r="A25" s="4" t="inlineStr">
        <is>
          <t>Adjustment to Compensation, Amount</t>
        </is>
      </c>
      <c r="B25" s="4" t="inlineStr">
        <is>
          <t xml:space="preserve"> </t>
        </is>
      </c>
      <c r="C25" s="4" t="inlineStr">
        <is>
          <t xml:space="preserve"> </t>
        </is>
      </c>
    </row>
    <row r="26">
      <c r="A26" s="4" t="inlineStr">
        <is>
          <t>PEO | Equity Awards Adjustments, Excluding Value Reported in Compensation Table</t>
        </is>
      </c>
      <c r="B26" s="4" t="inlineStr">
        <is>
          <t xml:space="preserve"> </t>
        </is>
      </c>
      <c r="C26" s="4" t="inlineStr">
        <is>
          <t xml:space="preserve"> </t>
        </is>
      </c>
    </row>
    <row r="27">
      <c r="A27" s="3" t="inlineStr">
        <is>
          <t>Pay vs Performance Disclosure</t>
        </is>
      </c>
      <c r="B27" s="4" t="inlineStr">
        <is>
          <t xml:space="preserve"> </t>
        </is>
      </c>
      <c r="C27" s="4" t="inlineStr">
        <is>
          <t xml:space="preserve"> </t>
        </is>
      </c>
    </row>
    <row r="28">
      <c r="A28" s="4" t="inlineStr">
        <is>
          <t>Adjustment to Compensation, Amount</t>
        </is>
      </c>
      <c r="B28" s="4" t="inlineStr">
        <is>
          <t xml:space="preserve"> </t>
        </is>
      </c>
      <c r="C28" s="4" t="inlineStr">
        <is>
          <t xml:space="preserve"> </t>
        </is>
      </c>
    </row>
    <row r="29">
      <c r="A29" s="4" t="inlineStr">
        <is>
          <t>Non-PEO NEO | Aggregate Grant Date Fair Value of Equity Award Amounts Reported in Summary Compensation Table</t>
        </is>
      </c>
      <c r="B29" s="4" t="inlineStr">
        <is>
          <t xml:space="preserve"> </t>
        </is>
      </c>
      <c r="C29" s="4" t="inlineStr">
        <is>
          <t xml:space="preserve"> </t>
        </is>
      </c>
    </row>
    <row r="30">
      <c r="A30" s="3" t="inlineStr">
        <is>
          <t>Pay vs Performance Disclosure</t>
        </is>
      </c>
      <c r="B30" s="4" t="inlineStr">
        <is>
          <t xml:space="preserve"> </t>
        </is>
      </c>
      <c r="C30" s="4" t="inlineStr">
        <is>
          <t xml:space="preserve"> </t>
        </is>
      </c>
    </row>
    <row r="31">
      <c r="A31" s="4" t="inlineStr">
        <is>
          <t>Adjustment to Compensation, Amount</t>
        </is>
      </c>
      <c r="B31" s="4" t="inlineStr">
        <is>
          <t xml:space="preserve"> </t>
        </is>
      </c>
      <c r="C31" s="6" t="n">
        <v>-206583</v>
      </c>
    </row>
    <row r="32">
      <c r="A32" s="4" t="inlineStr">
        <is>
          <t>Non-PEO NEO | Equity Awards Adjustments, Excluding Value Reported in Compensation Table</t>
        </is>
      </c>
      <c r="B32" s="4" t="inlineStr">
        <is>
          <t xml:space="preserve"> </t>
        </is>
      </c>
      <c r="C32" s="4" t="inlineStr">
        <is>
          <t xml:space="preserve"> </t>
        </is>
      </c>
    </row>
    <row r="33">
      <c r="A33" s="3" t="inlineStr">
        <is>
          <t>Pay vs Performance Disclosure</t>
        </is>
      </c>
      <c r="B33" s="4" t="inlineStr">
        <is>
          <t xml:space="preserve"> </t>
        </is>
      </c>
      <c r="C33" s="4" t="inlineStr">
        <is>
          <t xml:space="preserve"> </t>
        </is>
      </c>
    </row>
    <row r="34">
      <c r="A34" s="4" t="inlineStr">
        <is>
          <t>Adjustment to Compensation, Amount</t>
        </is>
      </c>
      <c r="B34" s="4" t="inlineStr">
        <is>
          <t xml:space="preserve"> </t>
        </is>
      </c>
      <c r="C34"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Sep. 30, 2024</t>
        </is>
      </c>
    </row>
    <row r="3">
      <c r="A3" s="3" t="inlineStr">
        <is>
          <t>Award Timing Disclosures [Line Items]</t>
        </is>
      </c>
      <c r="B3" s="4" t="inlineStr">
        <is>
          <t xml:space="preserve"> </t>
        </is>
      </c>
    </row>
    <row r="4">
      <c r="A4" s="4" t="inlineStr">
        <is>
          <t>Award Timing MNPI Disclosure</t>
        </is>
      </c>
      <c r="B4" s="4" t="inlineStr">
        <is>
          <t xml:space="preserve"> The Company did not grant equity awards to any executive officer or Board member during fiscal year 2024 due to the small number of shares available under the Current Plan. The Compensation Committee and the Board have a historical practice of not granting equity awards to executive officers during closed quarterly trading windows as determined under the Company’s Insider Trading Policy. Annual grants of equity awards, which historically have included stock options, are typically made to the Corporation’s executive officers, including named executive officers, during the open-trading-window period of the fiscal quarter in which they are awarded. Consequently, the Company has not granted, and does not expect to grant, any equity awards to any named executive officers during the period commencing four business days prior to and ending one business day following the filing with the SEC of any Company report on Forms 10-K, 10-Q or 8-K that discloses material non-public information about the Company. The Compensation Committee and the Board do not take material non-public information into account when determining the timing of equity awards, and the Company has not timed the disclosure of material non-public information in order to affect the value of executive compensation. </t>
        </is>
      </c>
    </row>
    <row r="5">
      <c r="A5" s="4" t="inlineStr">
        <is>
          <t>Award Timing Method</t>
        </is>
      </c>
      <c r="B5" s="4" t="inlineStr">
        <is>
          <t xml:space="preserve"> The Company did not grant equity awards to any executive officer or Board member during fiscal year 2024 due to the small number of shares available under the Current Plan. The Compensation Committee and the Board have a historical practice of not granting equity awards to executive officers during closed quarterly trading windows as determined under the Company’s Insider Trading Policy. Annual grants of equity awards, which historically have included stock options, are typically made to the Corporation’s executive officers, including named executive officers, during the open-trading-window period of the fiscal quarter in which they are awarded. Consequently, the Company has not granted, and does not expect to grant, any equity awards to any named executive officers during the period commencing four business days prior to and ending one business day following the filing with the SEC of any Company report on Forms 10-K, 10-Q or 8-K that discloses material non-public information about the Company. The Compensation Committee and the Board do not take material non-public information into account when determining the timing of equity awards, and the Company has not timed the disclosure of material non-public information in order to affect the value of executive compensation. </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 xml:space="preserve"> The Company did not grant equity awards to any executive officer or Board member during fiscal year 2024 due to the small number of shares available under the Current Plan. The Compensation Committee and the Board have a historical practice of not granting equity awards to executive officers during closed quarterly trading windows as determined under the Company’s Insider Trading Policy. Annual grants of equity awards, which historically have included stock options, are typically made to the Corporation’s executive officers, including named executive officers, during the open-trading-window period of the fiscal quarter in which they are awarded. Consequently, the Company has not granted, and does not expect to grant, any equity awards to any named executive officers during the period commencing four business days prior to and ending one business day following the filing with the SEC of any Company report on Forms 10-K, 10-Q or 8-K that discloses material non-public information about the Company. The Compensation Committee and the Board do not take material non-public information into account when determining the timing of equity awards, and the Company has not timed the disclosure of material non-public information in order to affect the value of executive compensation. </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4T21:00:39Z</dcterms:created>
  <dcterms:modified xmlns:dcterms="http://purl.org/dc/terms/" xmlns:xsi="http://www.w3.org/2001/XMLSchema-instance" xsi:type="dcterms:W3CDTF">2025-04-04T21:00:40Z</dcterms:modified>
</cp:coreProperties>
</file>